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ETF SERIES SOLUTIONS</t>
        </is>
      </c>
    </row>
    <row r="6">
      <c r="A6" s="4" t="inlineStr">
        <is>
          <t>Entity Central Index Key</t>
        </is>
      </c>
      <c r="B6" s="4" t="inlineStr">
        <is>
          <t>dei_EntityCentralIndexKey</t>
        </is>
      </c>
      <c r="C6" s="4" t="inlineStr">
        <is>
          <t>000154030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2,
		2021</t>
        </is>
      </c>
    </row>
    <row r="9">
      <c r="A9" s="4" t="inlineStr">
        <is>
          <t>Document Effective Date</t>
        </is>
      </c>
      <c r="B9" s="4" t="inlineStr">
        <is>
          <t>dei_DocumentEffectiveDate</t>
        </is>
      </c>
      <c r="C9" s="4" t="inlineStr">
        <is>
          <t>Jun. 2,
		2021</t>
        </is>
      </c>
    </row>
    <row r="10">
      <c r="A10" s="4" t="inlineStr">
        <is>
          <t>Prospectus Date</t>
        </is>
      </c>
      <c r="B10" s="4" t="inlineStr">
        <is>
          <t>rr_ProspectusDate</t>
        </is>
      </c>
      <c r="C10" s="4" t="inlineStr">
        <is>
          <t>Jun. 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1"/>
  <sheetViews>
    <sheetView workbookViewId="0">
      <selection activeCell="A1" sqref="A1"/>
    </sheetView>
  </sheetViews>
  <sheetFormatPr baseColWidth="8" defaultRowHeight="15"/>
  <cols>
    <col width="80" customWidth="1" min="1" max="1"/>
  </cols>
  <sheetData>
    <row r="1">
      <c r="A1" s="2" t="inlineStr">
        <is>
          <t>Jun. 02, 2021</t>
        </is>
      </c>
    </row>
    <row r="2">
      <c r="A2" s="4" t="inlineStr">
        <is>
          <t>Defiance Next Gen Big Data ETF</t>
        </is>
      </c>
    </row>
    <row r="3">
      <c r="A3" s="4" t="inlineStr">
        <is>
          <t>Defiance Next Gen Big Data ETF</t>
        </is>
      </c>
    </row>
    <row r="4">
      <c r="A4" s="4" t="inlineStr">
        <is>
          <t>Investment Objective</t>
        </is>
      </c>
    </row>
    <row r="5">
      <c r="A5" s="4" t="inlineStr">
        <is>
          <t>The Defiance Next Gen Big Data ETF (the “Fund” or the “Big Data ETF”) seeks to track the total return performance, before fees and expenses, of the BlueStar Big Data &amp;amp; Analytics Index (the “Index”).</t>
        </is>
      </c>
    </row>
    <row r="6">
      <c r="A6" s="4" t="inlineStr">
        <is>
          <t>Fees and Expenses of the Fund</t>
        </is>
      </c>
    </row>
    <row r="7">
      <c r="A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45% Distribution and/or Service (12b-1) Fees 0.00% Other Expenses* 0.00% Total Annual Fund Operating Expenses 0.4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46 $144</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total return performance, before fees and expenses, of the Index. BlueStar Big Data &amp; Analytics Index The Index is a rules-based index that consists of globally-listed stocks and depositary receipts of companies that, at the time of being added to the Index, derive at least 50% of their revenues or operating activity from solutions for the creation, management, analysis, storage, or transmission of large sets of data (“big data”) (“Big Data Companies”) as determined by MV Index Solutions (the “Index Provider”). To be added to the Index, an Index component must meet the Index’s investibility and liquidity requirements, including a market capitalization greater than or equal to US$500 million (US$250 million for current Index constituents). Index components are divided into two tiers: (1) “pure-play” Big Data Companies ( i.e. , those that derive at least 50% of their revenues or operating activity from solutions for big data as of the most recent quarterly review) and (2) “other” Big Data Companies ( i.e. , those that derive between 25% and 50% of their revenues or operating activity from solutions for big data as of the most recent quarterly review and were previously pure-play Big Data Companies). At the time of each quarterly review of the Index, all Big Data Companies in the Index ( i.e. , pure-play and other) are equally weighted. However, if the weight of the pure-play tier would be less than 80% of the overall Index weight, then the aggregate weight of pure-play companies is set to 80% and the aggregate weight of other companies is set to 20% with companies equally-weighted only within their respective tier. A company’s weight may be adjusted downward based on certain liquidity criteria, and excess weight resulting from such adjustments is redistributed among the remaining constituents. 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s of May 26, 2021, the Index was composed of 29 constituents, 8 of which were listed on a non-U.S. exchange. The Index was established in 2021 and is owned and maintained by the Index Provider. The Index Provider partnered with the Fund’s investment adviser to co-develop the methodology used to determine the securities included in the Index. The Index Provider is not affiliated with the Fund or its investment adviser, sub-adviser, or distributor. The Fund’s Investment Strategy Under normal circumstances, the Fund invests at least 80% of its net assets (plus borrowings for investment purposes) in pure-play Big Data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Big Data Companies. The Fund is considered to be non-diversified, which means that it may invest more of its assets in the securities of a single issuer or a smaller number of issuers than if it were a diversified fund.</t>
        </is>
      </c>
    </row>
    <row r="18">
      <c r="A18" s="4" t="inlineStr">
        <is>
          <t>Principal Investment Risks</t>
        </is>
      </c>
    </row>
    <row r="19">
      <c r="A1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Big Data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Fund invests primarily in the equity securities of Big Data Companies and, as such, is particularly sensitive to the risks associated with those types of companies. These risks include, but are not limited to, small or limited markets for such products or services, changes in business cycles, world economic growth, technological progress, rapid obsolescence, and government regulation. Securities of Big Data Companies, especially smaller, start-up companies, tend to be more volatile than securities of companies that do not rely heavily on technology. Rapid change to technologies that affect a company’s products could have a material adverse effect on such company’s operating results. Big Data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Methodology Risk. The Index may not include all Big Data Companies around the globe because the Index includes only those companies meeting the Index criteria. For example, companies that would otherwise be included in the Index might be excluded from the Index if they omit disclosure of their revenues from big data solution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0">
      <c r="A20" s="4" t="inlineStr">
        <is>
          <t>Performance</t>
        </is>
      </c>
    </row>
    <row r="21">
      <c r="A2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2">
      <c r="A22" s="4" t="inlineStr">
        <is>
          <t>Defiance Hotel, Airline, and Cruise ETF</t>
        </is>
      </c>
    </row>
    <row r="23">
      <c r="A23" s="4" t="inlineStr">
        <is>
          <t>Defiance Hotel, Airline, and Cruise ETF</t>
        </is>
      </c>
    </row>
    <row r="24">
      <c r="A24" s="4" t="inlineStr">
        <is>
          <t>Investment Objective</t>
        </is>
      </c>
    </row>
    <row r="25">
      <c r="A25" s="4" t="inlineStr">
        <is>
          <t>The Defiance Hotel, Airline, and Cruise ETF (the “Fund” or the “Travel ETF”) seeks to track the total return performance, before fees and expenses, of the BlueStar Global Hotels, Airlines, and Cruises Index (the “Index”).</t>
        </is>
      </c>
    </row>
    <row r="26">
      <c r="A26" s="4" t="inlineStr">
        <is>
          <t>Fees and Expenses of the Fund</t>
        </is>
      </c>
    </row>
    <row r="27">
      <c r="A27"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28">
      <c r="A28" s="4" t="inlineStr">
        <is>
          <t>Annual Fund Operating Expenses (expenses that you pay each year as a percentage of the value of your investment)</t>
        </is>
      </c>
    </row>
    <row r="29">
      <c r="A29" s="4" t="inlineStr">
        <is>
          <t>Annual Fund Operating Expenses (expenses that you pay each year as a percentage of the value of your investment) Management Fees 0.45% Distribution and/or Service (12b-1) Fees 0.00% Other Expenses* 0.00% Total Annual Fund Operating Expenses 0.45%</t>
        </is>
      </c>
    </row>
    <row r="30">
      <c r="A30" s="4" t="inlineStr">
        <is>
          <t>Expense Example</t>
        </is>
      </c>
    </row>
    <row r="31">
      <c r="A3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2">
      <c r="A32" s="4" t="inlineStr">
        <is>
          <t>Although your actual costs may be higher or lower, based on these assumptions your costs would be:</t>
        </is>
      </c>
    </row>
    <row r="33">
      <c r="A33" s="4" t="inlineStr">
        <is>
          <t>1 Year 3 Years $46 $144</t>
        </is>
      </c>
    </row>
    <row r="34">
      <c r="A34" s="4" t="inlineStr">
        <is>
          <t>Portfolio Turnover</t>
        </is>
      </c>
    </row>
    <row r="35">
      <c r="A3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36">
      <c r="A36" s="4" t="inlineStr">
        <is>
          <t>Principal Investment Strategies</t>
        </is>
      </c>
    </row>
    <row r="37">
      <c r="A37" s="4" t="inlineStr">
        <is>
          <t>The Fund uses a “passive management” (or indexing) approach to track the total return performance, before fees and expenses, of the Index. BlueStar Global Hotels, Airlines, and Cruises Index The Index is a rules-based index that consists of globally-listed stocks of companies that derive at least 50% of their revenues from the passenger airline, hotel and resort, or cruise industries (“Travel Companies”) as determined by MV Index Solutions (the “Index Provider”). The Index may include companies in developed countries, including the United States, as well as emerging market countries. To be added to the Index, an Index component must meet the Index’s investibility and liquidity requirements, including a market capitalization greater than or equal to US$150 million, and once included in the Index, companies are eligible to remain in the Index at reduced investibility and liquidity thresholds (collectively, the “Investibility Requirements”). At the time of each semi-annual reconstitution of the Index, Travel Companies meeting the Investibility Requirements are added to the Index based on their free-float market capitalization (from largest to smallest) until their aggregate free-float market capitalization is at least 90% of the free-float market capitalization of all Travel Companies meeting the Investibility Requirements. At the time of each quarterly rebalance of the Index, the Index components are initially weighted by their float-adjusted market capitalization and separated into three tiers: (i) hotels, (ii) airlines, and (iii) cruises. If the aggregate weight of any tier would exceed 50%, then that tier’s weight is set to 50% and the excess weight is distributed to the other two tiers on a pro-rata basis. If the weight of any tier would be less than 15%, that tier’s weight is set to 15% and the difference is subtracted from the other two tiers on a pro-rata basis. Index components are then weighted based on their float-adjusted market capitalization within each tier, subject to a maximum weight of 8% for any individual security and adjustments downward based on certain liquidity criteria. Excess weight resulting from such adjustments is redistributed among the remaining constituents in the applicable tier. The Index is reconstituted semi-annually after the close of business on the third Friday of each March and September and rebalanced quarterly on the third Friday of each March, June, September, and December based on data as of the last business day of the month prior to such reconstitution or rebalance. As of May 19, 2021, the Index was composed of 43 constituents, 19 of which were listed on a non-U.S. exchange. The Index was established in 2021 and is owned and maintained by the Index Provider. The Index Provider partnered with the Fund’s investment adviser to co-develop the methodology used to determine the securities included in the Index. The Index Provider is not affiliated with the Fund or its investment adviser, sub-adviser, or distributor. The Fund’s Investment Strategy Under normal circumstances, the Fund invests at least 80% of its net assets (plus borrowings for investment purposes) in Travel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Travel Companies. The Fund is considered to be non-diversified, which means that it may invest more of its assets in the securities of a single issuer or a smaller number of issuers than if it were a diversified fund.</t>
        </is>
      </c>
    </row>
    <row r="38">
      <c r="A38" s="4" t="inlineStr">
        <is>
          <t>Principal Investment Risks</t>
        </is>
      </c>
    </row>
    <row r="39">
      <c r="A39"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Travel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ravel Companies may be adversely affected by a downturn in economic conditions that can result in decreased demand for leisure and business travel. Due to the discretionary nature of business and leisure travel spending, Travel Company revenues are heavily influenced by the condition of the U.S. and foreign economies. Travel Companies may also be significantly affected by changes in labor relations and insurance costs. Travel Companies in the airline and cruise industries may also be significantly affected by changes in fuel prices, which may be very volatile and may not be able to be passed on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Companies in the hotel and lodging industry, as well as the cruise industry, are subject to various risks that may cause significant losses, which includes risks related to uncertainty in travel (due to global, regional or local events), guest safety, security, and privacy, changing consumer demands, shortages of experienced personnel, consumer perception of risk (for example, due to terrorist attacks, pandemics, and political or social violence), and changing or increased regulation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and reduced or prohibited domestic or international travel. Some sectors of the economy and individual issuers, including Travel Companies, have experienced particularly large losses. Such disruptions may continue for an extended period of time or reoccur in the future to a similar or greater extent.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Capital Controls and Sanctions Risk.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Levies may be placed on profits repatriated by foreign entities (such as the Fund).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Geopolitical Risk.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Such geopolitical and other events may also disrupt securities markets and, during such market disruptions, the Fund’s exposure to the other risks described herein will likely increase. Each of the foregoing may negatively impact the Fund’s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40">
      <c r="A40" s="4" t="inlineStr">
        <is>
          <t>Performance</t>
        </is>
      </c>
    </row>
    <row r="41">
      <c r="A41"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Defiance Next Gen Big Data ETF</t>
        </is>
      </c>
    </row>
    <row r="3">
      <c r="A3" s="3" t="inlineStr">
        <is>
          <t>Prospectus [Line Items]</t>
        </is>
      </c>
      <c r="B3" s="4" t="inlineStr">
        <is>
          <t>rr_ProspectusLineItems</t>
        </is>
      </c>
    </row>
    <row r="4">
      <c r="A4" s="4" t="inlineStr">
        <is>
          <t>Risk/Return [Heading]</t>
        </is>
      </c>
      <c r="B4" s="4" t="inlineStr">
        <is>
          <t>rr_RiskReturnHeading</t>
        </is>
      </c>
      <c r="C4" s="4" t="inlineStr">
        <is>
          <t>Defiance Next Gen Big Data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Defiance Next Gen Big Data ETF (the “Fund” or the “Big Data ETF”) seeks to track the total return performance, before fees and expenses, of the BlueStar Big Data &amp;amp; Analytic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12">
      <c r="A12" s="4" t="inlineStr">
        <is>
          <t>Other Expenses, New Fund, Based on Estimates [Text]</t>
        </is>
      </c>
      <c r="B12" s="4" t="inlineStr">
        <is>
          <t>rr_OtherExpensesNewFundBasedOnEstimates</t>
        </is>
      </c>
      <c r="C12" s="4" t="inlineStr">
        <is>
          <t>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uses a “passive management” (or indexing) approach to track the total return performance, before fees and expenses, of the Index. BlueStar Big Data &amp; Analytics Index The Index is a rules-based index that consists of globally-listed stocks and depositary receipts of companies that, at the time of being added to the Index, derive at least 50% of their revenues or operating activity from solutions for the creation, management, analysis, storage, or transmission of large sets of data (“big data”) (“Big Data Companies”) as determined by MV Index Solutions (the “Index Provider”). To be added to the Index, an Index component must meet the Index’s investibility and liquidity requirements, including a market capitalization greater than or equal to US$500 million (US$250 million for current Index constituents). Index components are divided into two tiers: (1) “pure-play” Big Data Companies ( i.e. , those that derive at least 50% of their revenues or operating activity from solutions for big data as of the most recent quarterly review) and (2) “other” Big Data Companies ( i.e. , those that derive between 25% and 50% of their revenues or operating activity from solutions for big data as of the most recent quarterly review and were previously pure-play Big Data Companies). At the time of each quarterly review of the Index, all Big Data Companies in the Index ( i.e. , pure-play and other) are equally weighted. However, if the weight of the pure-play tier would be less than 80% of the overall Index weight, then the aggregate weight of pure-play companies is set to 80% and the aggregate weight of other companies is set to 20% with companies equally-weighted only within their respective tier. A company’s weight may be adjusted downward based on certain liquidity criteria, and excess weight resulting from such adjustments is redistributed among the remaining constituents. The Index is reconstituted semi-annually after the close of business on the third Thursday of each June and December, based on data as of the first Thursday of the applicable month. Additionally, the Index is rebalanced ( i.e. , weights are reset, but companies are not added or removed) after the close of business on the third Thursday of each March and September, based on data as of the first Thursday of the applicable month. As of May 26, 2021, the Index was composed of 29 constituents, 8 of which were listed on a non-U.S. exchange. The Index was established in 2021 and is owned and maintained by the Index Provider. The Index Provider partnered with the Fund’s investment adviser to co-develop the methodology used to determine the securities included in the Index. The Index Provider is not affiliated with the Fund or its investment adviser, sub-adviser, or distributor. The Fund’s Investment Strategy Under normal circumstances, the Fund invests at least 80% of its net assets (plus borrowings for investment purposes) in pure-play Big Data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 e.g. ,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Big Data Companies. The Fund is considered to be non-diversified, which means that it may invest more of its assets in the securities of a single issuer or a smaller number of issuers than if it were a diversified fund.</t>
        </is>
      </c>
    </row>
    <row r="18">
      <c r="A18" s="4" t="inlineStr">
        <is>
          <t>Strategy Portfolio Concentration [Text]</t>
        </is>
      </c>
      <c r="B18" s="4" t="inlineStr">
        <is>
          <t>rr_StrategyPortfolioConcentration</t>
        </is>
      </c>
      <c r="C18" s="4" t="inlineStr">
        <is>
          <t>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be concentrated in Big Data Companies.</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Big Data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he Fund invests primarily in the equity securities of Big Data Companies and, as such, is particularly sensitive to the risks associated with those types of companies. These risks include, but are not limited to, small or limited markets for such products or services, changes in business cycles, world economic growth, technological progress, rapid obsolescence, and government regulation. Securities of Big Data Companies, especially smaller, start-up companies, tend to be more volatile than securities of companies that do not rely heavily on technology. Rapid change to technologies that affect a company’s products could have a material adverse effect on such company’s operating results. Big Data Companies may rely on a combination of patents, copyrights, trademarks, and trade secret laws to establish and protect their proprietary rights in their products and technologies. There can be no assurance that the steps taken by these companies to protect their proprietary rights will be adequate to prevent the misappropriation of their technology or that competitors will not independently develop technologies that are substantially equivalent or superior to such companies’ technology.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Depositary Receipt Risk. Depositary Receipts involve risks similar to those associated with investments in foreign securities, such as changes in political or economic conditions of other countries and changes in the exchange rates of foreign currencie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Methodology Risk. The Index may not include all Big Data Companies around the globe because the Index includes only those companies meeting the Index criteria. For example, companies that would otherwise be included in the Index might be excluded from the Index if they omit disclosure of their revenues from big data solutions in regulatory filings or otherwise keep such work hidden from public (and the Index Provider’s) view.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The Fund may invest a significant portion of its assets in the following sectors and, therefore, the performance of the Fund could be negatively impacted by events affecting each of these se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21">
      <c r="A21" s="4" t="inlineStr">
        <is>
          <t>Risk Lose Money [Text]</t>
        </is>
      </c>
      <c r="B21" s="4" t="inlineStr">
        <is>
          <t>rr_RiskLoseMoney</t>
        </is>
      </c>
      <c r="C21" s="4" t="inlineStr">
        <is>
          <t>As with any investment, there is a risk that you could lose all or a portion of your investment in the Fund.</t>
        </is>
      </c>
    </row>
    <row r="22">
      <c r="A22" s="4" t="inlineStr">
        <is>
          <t>Risk Nondiversified Status [Text]</t>
        </is>
      </c>
      <c r="B22" s="4" t="inlineStr">
        <is>
          <t>rr_RiskNondiversifiedStatus</t>
        </is>
      </c>
      <c r="C22"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25">
      <c r="A25" s="4" t="inlineStr">
        <is>
          <t>Performance One Year or Less [Text]</t>
        </is>
      </c>
      <c r="B25" s="4" t="inlineStr">
        <is>
          <t>rr_PerformanceOneYearOrLess</t>
        </is>
      </c>
      <c r="C25" s="4" t="inlineStr">
        <is>
          <t>Performance information for the Fund is not included because the Fund had not yet commenced operations as of the date of this Prospectus.</t>
        </is>
      </c>
    </row>
    <row r="26">
      <c r="A26" s="4" t="inlineStr">
        <is>
          <t>Performance Availability Website Address [Text]</t>
        </is>
      </c>
      <c r="B26" s="4" t="inlineStr">
        <is>
          <t>rr_PerformanceAvailabilityWebSiteAddress</t>
        </is>
      </c>
      <c r="C26" s="4" t="inlineStr">
        <is>
          <t>www.defianceetfs.com.</t>
        </is>
      </c>
    </row>
    <row r="27">
      <c r="A27" s="4" t="inlineStr">
        <is>
          <t>Defiance Next Gen Big Data ETF | Defiance Next Gen Big Data ETF</t>
        </is>
      </c>
    </row>
    <row r="28">
      <c r="A28" s="3" t="inlineStr">
        <is>
          <t>Prospectus [Line Items]</t>
        </is>
      </c>
      <c r="B28" s="4" t="inlineStr">
        <is>
          <t>rr_ProspectusLineItems</t>
        </is>
      </c>
    </row>
    <row r="29">
      <c r="A29" s="4" t="inlineStr">
        <is>
          <t>Trading Symbol</t>
        </is>
      </c>
      <c r="B29" s="4" t="inlineStr">
        <is>
          <t>dei_TradingSymbol</t>
        </is>
      </c>
      <c r="C29" s="4" t="inlineStr">
        <is>
          <t>BIGY</t>
        </is>
      </c>
    </row>
    <row r="30">
      <c r="A30" s="4" t="inlineStr">
        <is>
          <t>Management Fees (as a percentage of Assets)</t>
        </is>
      </c>
      <c r="B30" s="4" t="inlineStr">
        <is>
          <t>rr_ManagementFeesOverAssets</t>
        </is>
      </c>
      <c r="C30" s="4" t="inlineStr">
        <is>
          <t>0.4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45%</t>
        </is>
      </c>
    </row>
    <row r="34">
      <c r="A34" s="4" t="inlineStr">
        <is>
          <t>Expense Example, with Redemption, 1 Year</t>
        </is>
      </c>
      <c r="B34" s="4" t="inlineStr">
        <is>
          <t>rr_ExpenseExampleYear01</t>
        </is>
      </c>
      <c r="C34" s="5" t="n">
        <v>46</v>
      </c>
    </row>
    <row r="35">
      <c r="A35" s="4" t="inlineStr">
        <is>
          <t>Expense Example, with Redemption, 3 Years</t>
        </is>
      </c>
      <c r="B35" s="4" t="inlineStr">
        <is>
          <t>rr_ExpenseExampleYear03</t>
        </is>
      </c>
      <c r="C35" s="5" t="n">
        <v>144</v>
      </c>
    </row>
    <row r="36">
      <c r="A36" s="4" t="inlineStr">
        <is>
          <t>Defiance Hotel, Airline, and Cruise ETF</t>
        </is>
      </c>
    </row>
    <row r="37">
      <c r="A37" s="3" t="inlineStr">
        <is>
          <t>Prospectus [Line Items]</t>
        </is>
      </c>
      <c r="B37" s="4" t="inlineStr">
        <is>
          <t>rr_ProspectusLineItems</t>
        </is>
      </c>
    </row>
    <row r="38">
      <c r="A38" s="4" t="inlineStr">
        <is>
          <t>Risk/Return [Heading]</t>
        </is>
      </c>
      <c r="B38" s="4" t="inlineStr">
        <is>
          <t>rr_RiskReturnHeading</t>
        </is>
      </c>
      <c r="C38" s="4" t="inlineStr">
        <is>
          <t>Defiance Hotel, Airline, and Cruise ETF</t>
        </is>
      </c>
    </row>
    <row r="39">
      <c r="A39" s="4" t="inlineStr">
        <is>
          <t>Objective [Heading]</t>
        </is>
      </c>
      <c r="B39" s="4" t="inlineStr">
        <is>
          <t>rr_ObjectiveHeading</t>
        </is>
      </c>
      <c r="C39" s="4" t="inlineStr">
        <is>
          <t>Investment Objective</t>
        </is>
      </c>
    </row>
    <row r="40">
      <c r="A40" s="4" t="inlineStr">
        <is>
          <t>Objective, Primary [Text Block]</t>
        </is>
      </c>
      <c r="B40" s="4" t="inlineStr">
        <is>
          <t>rr_ObjectivePrimaryTextBlock</t>
        </is>
      </c>
      <c r="C40" s="4" t="inlineStr">
        <is>
          <t>The Defiance Hotel, Airline, and Cruise ETF (the “Fund” or the “Travel ETF”) seeks to track the total return performance, before fees and expenses, of the BlueStar Global Hotels, Airlines, and Cruises Index (the “Index”).</t>
        </is>
      </c>
    </row>
    <row r="41">
      <c r="A41" s="4" t="inlineStr">
        <is>
          <t>Expense [Heading]</t>
        </is>
      </c>
      <c r="B41" s="4" t="inlineStr">
        <is>
          <t>rr_ExpenseHeading</t>
        </is>
      </c>
      <c r="C41" s="4" t="inlineStr">
        <is>
          <t>Fees and Expenses of the Fund</t>
        </is>
      </c>
    </row>
    <row r="42">
      <c r="A42" s="4" t="inlineStr">
        <is>
          <t>Expense Narrative [Text Block]</t>
        </is>
      </c>
      <c r="B42" s="4" t="inlineStr">
        <is>
          <t>rr_ExpenseNarrativeTextBlock</t>
        </is>
      </c>
      <c r="C42" s="4" t="inlineStr">
        <is>
          <t>The following table describes the fees and expenses you may pay if you buy, hold, and sell shares of the Fund (“Shares”). This table and the Example below do not include the brokerage commissions and other fees to financial intermediaries that investors may pay on their purchases and sales of Shares.</t>
        </is>
      </c>
    </row>
    <row r="43">
      <c r="A43" s="4" t="inlineStr">
        <is>
          <t>Operating Expenses Caption [Text]</t>
        </is>
      </c>
      <c r="B43" s="4" t="inlineStr">
        <is>
          <t>rr_OperatingExpensesCaption</t>
        </is>
      </c>
      <c r="C43" s="4" t="inlineStr">
        <is>
          <t>Annual Fund Operating Expenses (expenses that you pay each year as a percentage of the value of your investment)</t>
        </is>
      </c>
    </row>
    <row r="44">
      <c r="A44" s="4" t="inlineStr">
        <is>
          <t>Portfolio Turnover [Heading]</t>
        </is>
      </c>
      <c r="B44" s="4" t="inlineStr">
        <is>
          <t>rr_PortfolioTurnoverHeading</t>
        </is>
      </c>
      <c r="C44" s="4" t="inlineStr">
        <is>
          <t>Portfolio Turnover</t>
        </is>
      </c>
    </row>
    <row r="45">
      <c r="A45" s="4" t="inlineStr">
        <is>
          <t>Portfolio Turnover [Text Block]</t>
        </is>
      </c>
      <c r="B45" s="4" t="inlineStr">
        <is>
          <t>rr_PortfolioTurnoverTextBlock</t>
        </is>
      </c>
      <c r="C4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Because the Fund is newly organized, portfolio turnover information is not yet available.</t>
        </is>
      </c>
    </row>
    <row r="46">
      <c r="A46" s="4" t="inlineStr">
        <is>
          <t>Other Expenses, New Fund, Based on Estimates [Text]</t>
        </is>
      </c>
      <c r="B46" s="4" t="inlineStr">
        <is>
          <t>rr_OtherExpensesNewFundBasedOnEstimates</t>
        </is>
      </c>
      <c r="C46" s="4" t="inlineStr">
        <is>
          <t>Estimated for the current fiscal year.</t>
        </is>
      </c>
    </row>
    <row r="47">
      <c r="A47" s="4" t="inlineStr">
        <is>
          <t>Expense Example [Heading]</t>
        </is>
      </c>
      <c r="B47" s="4" t="inlineStr">
        <is>
          <t>rr_ExpenseExampleHeading</t>
        </is>
      </c>
      <c r="C47" s="4" t="inlineStr">
        <is>
          <t>Expense Example</t>
        </is>
      </c>
    </row>
    <row r="48">
      <c r="A48" s="4" t="inlineStr">
        <is>
          <t>Expense Example Narrative [Text Block]</t>
        </is>
      </c>
      <c r="B48" s="4" t="inlineStr">
        <is>
          <t>rr_ExpenseExampleNarrativeTextBlock</t>
        </is>
      </c>
      <c r="C4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49">
      <c r="A49" s="4" t="inlineStr">
        <is>
          <t>Expense Example by, Year, Caption [Text]</t>
        </is>
      </c>
      <c r="B49" s="4" t="inlineStr">
        <is>
          <t>rr_ExpenseExampleByYearCaption</t>
        </is>
      </c>
      <c r="C49" s="4" t="inlineStr">
        <is>
          <t>Although your actual costs may be higher or lower, based on these assumptions your costs would be:</t>
        </is>
      </c>
    </row>
    <row r="50">
      <c r="A50" s="4" t="inlineStr">
        <is>
          <t>Strategy [Heading]</t>
        </is>
      </c>
      <c r="B50" s="4" t="inlineStr">
        <is>
          <t>rr_StrategyHeading</t>
        </is>
      </c>
      <c r="C50" s="4" t="inlineStr">
        <is>
          <t>Principal Investment Strategies</t>
        </is>
      </c>
    </row>
    <row r="51">
      <c r="A51" s="4" t="inlineStr">
        <is>
          <t>Strategy Narrative [Text Block]</t>
        </is>
      </c>
      <c r="B51" s="4" t="inlineStr">
        <is>
          <t>rr_StrategyNarrativeTextBlock</t>
        </is>
      </c>
      <c r="C51" s="4" t="inlineStr">
        <is>
          <t>The Fund uses a “passive management” (or indexing) approach to track the total return performance, before fees and expenses, of the Index. BlueStar Global Hotels, Airlines, and Cruises Index The Index is a rules-based index that consists of globally-listed stocks of companies that derive at least 50% of their revenues from the passenger airline, hotel and resort, or cruise industries (“Travel Companies”) as determined by MV Index Solutions (the “Index Provider”). The Index may include companies in developed countries, including the United States, as well as emerging market countries. To be added to the Index, an Index component must meet the Index’s investibility and liquidity requirements, including a market capitalization greater than or equal to US$150 million, and once included in the Index, companies are eligible to remain in the Index at reduced investibility and liquidity thresholds (collectively, the “Investibility Requirements”). At the time of each semi-annual reconstitution of the Index, Travel Companies meeting the Investibility Requirements are added to the Index based on their free-float market capitalization (from largest to smallest) until their aggregate free-float market capitalization is at least 90% of the free-float market capitalization of all Travel Companies meeting the Investibility Requirements. At the time of each quarterly rebalance of the Index, the Index components are initially weighted by their float-adjusted market capitalization and separated into three tiers: (i) hotels, (ii) airlines, and (iii) cruises. If the aggregate weight of any tier would exceed 50%, then that tier’s weight is set to 50% and the excess weight is distributed to the other two tiers on a pro-rata basis. If the weight of any tier would be less than 15%, that tier’s weight is set to 15% and the difference is subtracted from the other two tiers on a pro-rata basis. Index components are then weighted based on their float-adjusted market capitalization within each tier, subject to a maximum weight of 8% for any individual security and adjustments downward based on certain liquidity criteria. Excess weight resulting from such adjustments is redistributed among the remaining constituents in the applicable tier. The Index is reconstituted semi-annually after the close of business on the third Friday of each March and September and rebalanced quarterly on the third Friday of each March, June, September, and December based on data as of the last business day of the month prior to such reconstitution or rebalance. As of May 19, 2021, the Index was composed of 43 constituents, 19 of which were listed on a non-U.S. exchange. The Index was established in 2021 and is owned and maintained by the Index Provider. The Index Provider partnered with the Fund’s investment adviser to co-develop the methodology used to determine the securities included in the Index. The Index Provider is not affiliated with the Fund or its investment adviser, sub-adviser, or distributor. The Fund’s Investment Strategy Under normal circumstances, the Fund invests at least 80% of its net assets (plus borrowings for investment purposes) in Travel Companies. The foregoing policy may be changed without shareholder approval upon 60 days’ written notice to shareholders. The Fund will generally use a “replication” strategy to achieve its investment objective, meaning the Fund will generally invest in all of the component securities of the Index in the same approximate proportions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To the extent the Index concentrates ( i.e. , holds more than 25% of its total assets) in the securities of a particular industry or group of related industries, the Fund will concentrate its investments to approximately the same extent as the Index. The Index, and consequently the Fund, is expected to be concentrated in Travel Companies. The Fund is considered to be non-diversified, which means that it may invest more of its assets in the securities of a single issuer or a smaller number of issuers than if it were a diversified fund.</t>
        </is>
      </c>
    </row>
    <row r="52">
      <c r="A52" s="4" t="inlineStr">
        <is>
          <t>Strategy Portfolio Concentration [Text]</t>
        </is>
      </c>
      <c r="B52" s="4" t="inlineStr">
        <is>
          <t>rr_StrategyPortfolioConcentration</t>
        </is>
      </c>
      <c r="C52" s="4" t="inlineStr">
        <is>
          <t>To the extent the Index concentrates (i.e., holds more than 25% of its total assets) in the securities of a particular industry or group of related industries, the Fund will concentrate its investments to approximately the same extent as the Index. The Index, and consequently the Fund, is expected to be concentrated in Travel Companies.</t>
        </is>
      </c>
    </row>
    <row r="53">
      <c r="A53" s="4" t="inlineStr">
        <is>
          <t>Risk [Heading]</t>
        </is>
      </c>
      <c r="B53" s="4" t="inlineStr">
        <is>
          <t>rr_RiskHeading</t>
        </is>
      </c>
      <c r="C53" s="4" t="inlineStr">
        <is>
          <t>Principal Investment Risks</t>
        </is>
      </c>
    </row>
    <row r="54">
      <c r="A54" s="4" t="inlineStr">
        <is>
          <t>Risk Narrative [Text Block]</t>
        </is>
      </c>
      <c r="B54" s="4" t="inlineStr">
        <is>
          <t>rr_RiskNarrativeTextBlock</t>
        </is>
      </c>
      <c r="C54" s="4" t="inlineStr">
        <is>
          <t>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per share (“NAV”), trading price, yield, total return and/or ability to meet its objectives. For more information about the risks of investing in the Fund, see the section in the Fund’s Prospectus titled “Additional Information About the Funds.” • Concentration in Travel Companies Risk. The Fund’s investments will be concentrated in an industry or group of industries to the extent that the Index is so concentrated. In such event, the value of the Shares may rise and fall more than the value of shares of a fund that invests in securities of companies in a broader range of industries. Travel Companies may be adversely affected by a downturn in economic conditions that can result in decreased demand for leisure and business travel. Due to the discretionary nature of business and leisure travel spending, Travel Company revenues are heavily influenced by the condition of the U.S. and foreign economies. Travel Companies may also be significantly affected by changes in labor relations and insurance costs. Travel Companies in the airline and cruise industries may also be significantly affected by changes in fuel prices, which may be very volatile and may not be able to be passed on to customers by increasing fares. Airline companies may also be highly dependent on aircraft or related equipment from a small number of suppliers, and consequently, issues affecting the availability, reliability, safety, or longevity of such aircraft or equipment ( e.g. , the inability of a supplier to meet aircraft demand or the grounding of an aircraft due to safety concerns) may have a significant effect on the operations and profitability of airline companies. Companies in the hotel and lodging industry, as well as the cruise industry, are subject to various risks that may cause significant losses, which includes risks related to uncertainty in travel (due to global, regional or local events), guest safety, security, and privacy, changing consumer demands, shortages of experienced personnel, consumer perception of risk (for example, due to terrorist attacks, pandemics, and political or social violence), and changing or increased regulations. Beginning in the first quarter of 2020, financial markets in the United States and around the world experienced extreme and in many cases unprecedented volatility and severe losses due to the global pandemic caused by COVID‑19, a novel coronavirus. The pandemic has resulted in a wide range of social and economic disruptions, including closed borders and reduced or prohibited domestic or international travel. Some sectors of the economy and individual issuers, including Travel Companies, have experienced particularly large losses. Such disruptions may continue for an extended period of time or reoccur in the future to a similar or greater extent. • Currency Exchange Rate Risk. The Fund may invest a relatively large percentage of its assets in investments denominated in non-U.S. currencies or in securities that provide exposure to such currencies. Changes in currency exchange rates and the relative value of non-U.S. currencies will affect the value of the Fund’s investment and the value of your Shares. Currency exchange rates can be very volatile and can change quickly and unpredictably. As a result, the value of an investment in the Fund may change quickly and without warning and you may lose money.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Capital Controls and Sanctions Risk. Economic conditions, such as volatile currency exchange rates and interest rates, political events, military action and other conditions may, without prior warning, lead to government intervention (including intervention by the U.S. government with respect to foreign governments, economic sectors, foreign companies and related securities and interests) and the imposition of capital controls and/or sanctions, which may also include retaliatory actions of one government against another government, such as seizure of assets. Capital controls and/or sanctions include the prohibition of, or restrictions on, the ability to transfer currency, securities or other assets. Levies may be placed on profits repatriated by foreign entities (such as the Fund). Capital controls and/or sanctions may also impact the ability of the Fund to buy, sell or otherwise transfer securities or currency, negatively impact the value and/or liquidity of such instruments, adversely affect the trading market and price for Shares, and cause the Fund to decline in value. ◦ Geopolitical Risk. Some countries and regions in which the Fund invests have experienced security concerns, war or threats of war and aggression, terrorism, economic uncertainty, natural and environmental disasters and/or systemic market dislocations that have led, and in the future may lead, to increased short-term market volatility and may have adverse long-term effects on the U.S. and world economies and markets generally. Such geopolitical and other events may also disrupt securities markets and, during such market disruptions, the Fund’s exposure to the other risks described herein will likely increase. Each of the foregoing may negatively impact the Fund’s investments.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are generally exposed to greater risk than other types of securities, such as preferred stocks and debt obligations, because common stockholders generally have inferior rights to receive payment from issuers. In addition, local, regional or global events such as war, acts of terrorism, spread of infectious diseases or other public health issues, recessions, or other events could have a significant negative impact on the Fund and its investments. For example, the global pandemic caused by COVID-19, a novel coronavirus, and the aggressive responses taken by many governments, including closing borders, restricting international and domestic travel, and the imposition of prolonged quarantines or similar restrictions, has had negative impacts, and in many cases severe impacts, on markets worldwide. The COVID-19 pandemic has caused prolonged disruptions to the normal business operations of companies around the world and the impact of such disruptions is hard to predict. Such events may affect certain geographic regions, countries, sectors and industries more significantly than others. Such events could adversely affect the prices and liquidity of the Fund’s portfolio securities or other instruments and could result in disruptions in the trading markets.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re are likely to be deviations between the current price of a security and the security’s last quoted price from the closed foreign market. This may result in premiums and discounts that are greater than those experienced by domestic ETFs.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There may be less information publicly available about a non-U.S. issuer than a U.S. issuer. Non-U.S. issuers may be subject to different accounting, auditing, financial reporting and investor protection standards than U.S. issuers. Investments in non-U.S. securities may be subject to withholding or other taxes and may be subject to additional trading, settlement, custodial, and operational risks. With respect to certain countries, there is the possibility of government intervention and expropriation or nationalization of assets. Because legal systems differ, there is also the possibility that it will be difficult to obtain or enforce legal judgments in certain countries. Since foreign exchanges may be open on days when the Fund does not price its Shares, the value of the securities in the Fund’s portfolio may change on days when shareholders will not be able to purchase or sell the Shares. Conversely, Shares may trade on days when foreign exchanges are closed. Each of these factors can make investments in the Fund more volatile and potentially less liquid than other types of investments. • Geographic Investment Risk. To the extent that the Fund invests a significant portion of its assets in the securities of companies of a single country or region, it is more likely to be impacted by events or conditions affecting that country or region. For example, political and economic conditions and changes in regulatory, tax, or economic policy in a country could significantly affect the market in that country and in surrounding or related countries and have a negative impact on the Fund’s performance. Currency developments or restrictions, political and social instability, and changing economic conditions have resulted in significant market volatility. • Index Provider Risk. There is no assurance that the Index Provider, or any agents that act on its behalf, will compile the Index accurately, or that the Index will be determined, maintained, constructed, reconstituted, rebalanced, composed, calculated or disseminated accurately. The Adviser relies upon the Index Provider and its agents to compile, determine, maintain, construct, reconstitute, rebalance, compose, calculate (or arrange for an agent to calculate), and disseminate the Index accurately. Any losses or costs associated with errors made by the Index Provider or its agents generally will be borne by the Fund and its shareholders. • Market Capitalization Risk ◦ Large-Capitalization Investing .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but they may also be subject to slower growth than small-capitalization companies during times of economic expansion. The securities of mid-capitalization companies generally trade in lower volumes and are subject to greater and more unpredictable price changes than large capitalization stocks or the stock market as a whole, but they may also be nimbler and more responsive to new challenges than large-capitalization companies. Some mid-capitalization companies have limited product lines, markets, financial resources, and management personnel and tend to concentrate on fewer geographical markets relative to large-capitalization companies. ◦ Small-Capitalization Investing. The securities of small-capitalization companies may be more vulnerable to adverse issuer, market, political, or economic developments than securities of larger-capitalization companies. The securities of small-capitalization companies generally trade in lower volumes and are subject to greater and more unpredictable price changes than larger capitalization stocks or the stock market as a whole. Some small capitalization companies have limited product lines, markets, and financial and managerial resources and tend to concentrate on fewer geographical markets relative to larger capitalization companies. There is typically less publicly available information concerning smaller-capitalization companies than for larger, more established companies. Small-capitalization companies also may be particularly sensitive to changes in interest rates, government regulation, borrowing costs and earnings. • New Fund Risk. The Fund is a recently organized investment company with no operating history. As a result, prospective investors have no track record or history on which to base their investment decision. • Non-Diversification Risk.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its sub-adviser would not sell a security held by the Fund due to current or projected underperformance of the security, industry, or sector, unless that security is removed from the Index or the selling of that security is otherwise required upon a reconstitution or rebalancing of the Index in accordance with the Index methodology. • Sector Risk. To the extent the Fund invests more heavily in particular sectors of the economy, its performance will be especially sensitive to developments that significantly affect those sectors. •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t>
        </is>
      </c>
    </row>
    <row r="55">
      <c r="A55" s="4" t="inlineStr">
        <is>
          <t>Risk Lose Money [Text]</t>
        </is>
      </c>
      <c r="B55" s="4" t="inlineStr">
        <is>
          <t>rr_RiskLoseMoney</t>
        </is>
      </c>
      <c r="C55" s="4" t="inlineStr">
        <is>
          <t>As with any investment, there is a risk that you could lose all or a portion of your investment in the Fund.</t>
        </is>
      </c>
    </row>
    <row r="56">
      <c r="A56" s="4" t="inlineStr">
        <is>
          <t>Risk Nondiversified Status [Text]</t>
        </is>
      </c>
      <c r="B56" s="4" t="inlineStr">
        <is>
          <t>rr_RiskNondiversifiedStatus</t>
        </is>
      </c>
      <c r="C56" s="4" t="inlineStr">
        <is>
          <t>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57">
      <c r="A57" s="4" t="inlineStr">
        <is>
          <t>Bar Chart and Performance Table [Heading]</t>
        </is>
      </c>
      <c r="B57" s="4" t="inlineStr">
        <is>
          <t>rr_BarChartAndPerformanceTableHeading</t>
        </is>
      </c>
      <c r="C57" s="4" t="inlineStr">
        <is>
          <t>Performance</t>
        </is>
      </c>
    </row>
    <row r="58">
      <c r="A58" s="4" t="inlineStr">
        <is>
          <t>Performance Narrative [Text Block]</t>
        </is>
      </c>
      <c r="B58" s="4" t="inlineStr">
        <is>
          <t>rr_PerformanceNarrativeTextBlock</t>
        </is>
      </c>
      <c r="C58" s="4" t="inlineStr">
        <is>
          <t>Performance information for the Fund is not included because the Fund had not yet commenced operations as of the date of this Prospectus. In the future, performance information for the Fund will be presented in this section. Updated performance information will be available on the Fund’s website at www.defianceetfs.com.</t>
        </is>
      </c>
    </row>
    <row r="59">
      <c r="A59" s="4" t="inlineStr">
        <is>
          <t>Performance One Year or Less [Text]</t>
        </is>
      </c>
      <c r="B59" s="4" t="inlineStr">
        <is>
          <t>rr_PerformanceOneYearOrLess</t>
        </is>
      </c>
      <c r="C59" s="4" t="inlineStr">
        <is>
          <t>Performance information for the Fund is not included because the Fund had not yet commenced operations as of the date of this Prospectus.</t>
        </is>
      </c>
    </row>
    <row r="60">
      <c r="A60" s="4" t="inlineStr">
        <is>
          <t>Performance Availability Website Address [Text]</t>
        </is>
      </c>
      <c r="B60" s="4" t="inlineStr">
        <is>
          <t>rr_PerformanceAvailabilityWebSiteAddress</t>
        </is>
      </c>
      <c r="C60" s="4" t="inlineStr">
        <is>
          <t>www.defianceetfs.com</t>
        </is>
      </c>
    </row>
    <row r="61">
      <c r="A61" s="4" t="inlineStr">
        <is>
          <t>Defiance Hotel, Airline, and Cruise ETF | Defiance Hotel, Airline, and Cruise ETF</t>
        </is>
      </c>
    </row>
    <row r="62">
      <c r="A62" s="3" t="inlineStr">
        <is>
          <t>Prospectus [Line Items]</t>
        </is>
      </c>
      <c r="B62" s="4" t="inlineStr">
        <is>
          <t>rr_ProspectusLineItems</t>
        </is>
      </c>
    </row>
    <row r="63">
      <c r="A63" s="4" t="inlineStr">
        <is>
          <t>Trading Symbol</t>
        </is>
      </c>
      <c r="B63" s="4" t="inlineStr">
        <is>
          <t>dei_TradingSymbol</t>
        </is>
      </c>
      <c r="C63" s="4" t="inlineStr">
        <is>
          <t>CRUZ</t>
        </is>
      </c>
    </row>
    <row r="64">
      <c r="A64" s="4" t="inlineStr">
        <is>
          <t>Management Fees (as a percentage of Assets)</t>
        </is>
      </c>
      <c r="B64" s="4" t="inlineStr">
        <is>
          <t>rr_ManagementFeesOverAssets</t>
        </is>
      </c>
      <c r="C64" s="4" t="inlineStr">
        <is>
          <t>0.45%</t>
        </is>
      </c>
    </row>
    <row r="65">
      <c r="A65" s="4" t="inlineStr">
        <is>
          <t>Distribution and Service (12b-1) Fees</t>
        </is>
      </c>
      <c r="B65" s="4" t="inlineStr">
        <is>
          <t>rr_DistributionAndService12b1FeesOverAssets</t>
        </is>
      </c>
      <c r="C65" s="4" t="inlineStr">
        <is>
          <t xml:space="preserve">none
				</t>
        </is>
      </c>
    </row>
    <row r="66">
      <c r="A66" s="4" t="inlineStr">
        <is>
          <t>Other Expenses (as a percentage of Assets):</t>
        </is>
      </c>
      <c r="B66" s="4" t="inlineStr">
        <is>
          <t>rr_OtherExpensesOverAssets</t>
        </is>
      </c>
      <c r="C66" s="4" t="inlineStr">
        <is>
          <t xml:space="preserve">none
				</t>
        </is>
      </c>
      <c r="D66" s="4" t="inlineStr">
        <is>
          <t>[2]</t>
        </is>
      </c>
    </row>
    <row r="67">
      <c r="A67" s="4" t="inlineStr">
        <is>
          <t>Expenses (as a percentage of Assets)</t>
        </is>
      </c>
      <c r="B67" s="4" t="inlineStr">
        <is>
          <t>rr_ExpensesOverAssets</t>
        </is>
      </c>
      <c r="C67" s="4" t="inlineStr">
        <is>
          <t>0.45%</t>
        </is>
      </c>
    </row>
    <row r="68">
      <c r="A68" s="4" t="inlineStr">
        <is>
          <t>Expense Example, with Redemption, 1 Year</t>
        </is>
      </c>
      <c r="B68" s="4" t="inlineStr">
        <is>
          <t>rr_ExpenseExampleYear01</t>
        </is>
      </c>
      <c r="C68" s="5" t="n">
        <v>46</v>
      </c>
    </row>
    <row r="69">
      <c r="A69" s="4" t="inlineStr">
        <is>
          <t>Expense Example, with Redemption, 3 Years</t>
        </is>
      </c>
      <c r="B69" s="4" t="inlineStr">
        <is>
          <t>rr_ExpenseExampleYear03</t>
        </is>
      </c>
      <c r="C69" s="5" t="n">
        <v>144</v>
      </c>
    </row>
    <row r="70"/>
    <row r="71">
      <c r="A71" s="4" t="inlineStr">
        <is>
          <t>[1]</t>
        </is>
      </c>
      <c r="B71" s="4" t="inlineStr">
        <is>
          <t>Estimated for the current fiscal year.</t>
        </is>
      </c>
    </row>
    <row r="72">
      <c r="A72" s="4" t="inlineStr">
        <is>
          <t>[2]</t>
        </is>
      </c>
      <c r="B72" s="4" t="inlineStr">
        <is>
          <t>Estimated for the current fiscal year.</t>
        </is>
      </c>
    </row>
  </sheetData>
  <mergeCells count="4">
    <mergeCell ref="C1:D1"/>
    <mergeCell ref="A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5:33:12Z</dcterms:created>
  <dcterms:modified xmlns:dcterms="http://purl.org/dc/terms/" xmlns:xsi="http://www.w3.org/2001/XMLSchema-instance" xsi:type="dcterms:W3CDTF">2021-06-02T15:33:12Z</dcterms:modified>
</cp:coreProperties>
</file>